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y 22,
		2017</t>
  </si>
  <si>
    <t>Document Effective Date</t>
  </si>
  <si>
    <t>dei_DocumentEffectiveDate</t>
  </si>
  <si>
    <t>Prospectus Date</t>
  </si>
  <si>
    <t>rr_ProspectusDate</t>
  </si>
  <si>
    <t>Nov. 1,
		2016</t>
  </si>
  <si>
    <t>Nov. 01, 2016</t>
  </si>
  <si>
    <t xml:space="preserve">U.S. EQUITY FUNDS JPMorgan U.S. Large Cap Core Plus Fund (All Shares Classes) (a series of JPMorgan Trust I) Supplement dated May 22, 2017 to the Summary Prospectuses, Prospectuses and Statement of Additional Information dated November 1, 2016, as supplemented Effective May 24, 2017, the JPMorgan U.S. Large Cap Core Plus Fund will no longer be subject to a limited offering, and all limited offering disclosure relating to the Fund is deleted. INVESTORS SHOULD RETAIN THIS SUPPLEMENT WITH THE SUMMARY PROSPECTUSES, PROSPECTUSES AND STATEMENT OF ADDITIONAL INFORMATION FOR FUTURE REFERENCE </t>
  </si>
  <si>
    <t>Supplement [Text Block]</t>
  </si>
  <si>
    <t>jpmt_SupplementTextBlock</t>
  </si>
  <si>
    <t>JPMorgan U.S. Large Cap Core Plu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4:53:09Z</dcterms:created>
  <dcterms:modified xmlns:dcterms="http://purl.org/dc/terms/" xmlns:xsi="http://www.w3.org/2001/XMLSchema-instance" xsi:type="dcterms:W3CDTF">2017-05-24T14:53:09Z</dcterms:modified>
</cp:coreProperties>
</file>